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Sep. 29,
		2015</t>
  </si>
  <si>
    <t>Sep. 29, 2015</t>
  </si>
  <si>
    <t>Inv Prem | Fidelity Real Estate Index Fund</t>
  </si>
  <si>
    <t>Supplement to the ® Effective June 14, 2016, Spartan Real Estate Index Fund will be renamed Fidelity ® Effective July 1, 2016, the following information replaces similar information found in the "Fund Summary" section under the heading "Fee Table". Annual operating expenses (expenses that you pay each year as a % of the value of your investment) Investor Premium Management fee A 0.07% 0.07% Distribution and/or Service (12b-1) fees None None Other expenses A 0.16% 0.02% Total annual operating expenses 0.23% 0.09% A Adjusted to reflect current fees. Investor Premium 1 year $ 24 $ 9 3 years $ 74 $ 29 5 years $ 130 $ 51 10 years $ 293 $ 115</t>
  </si>
  <si>
    <t>Supplement [Text Block]</t>
  </si>
  <si>
    <t>fsst_SupplementTextBlock</t>
  </si>
  <si>
    <t>Inst | Fidelity Real Estate Index Fund</t>
  </si>
  <si>
    <t>Supplement to the Effective June 14, 2016, Spartan Real Estate Index Fund will be renamed Fidelity ® Effective July 1, 2016, the following information replaces similar information found in the "Fund Summary" section under the heading "Fee Table". Annual operating expenses (expenses that you pay each year as a % of the value of your investment) Management fee A 0.07% Distribution and/or Service (12b-1) fees None Other expenses A 0.00% Total annual operating expenses 0.07% A Adjusted to reflect current fees. 1 year $ 7 3 years $ 23 5 years $ 40 10 years $ 9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531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2</v>
      </c>
    </row>
    <row r="3" spans="1:1">
      <c r="A3" s="4" t="s">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Fidelit</vt:lpstr>
      <vt:lpstr>Risk_Return Detail Data- Fideli</vt:lpstr>
      <vt:lpstr>Risk_Return Supplement- Fideli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32:44Z</dcterms:created>
  <dcterms:modified xmlns:dcterms="http://purl.org/dc/terms/" xmlns:xsi="http://www.w3.org/2001/XMLSchema-instance" xsi:type="dcterms:W3CDTF">2016-07-20T12:32:44Z</dcterms:modified>
  <dc:title xmlns:dc="http://purl.org/dc/elements/1.1/">Untitled</dc:title>
  <dc:description xmlns:dc="http://purl.org/dc/elements/1.1/"/>
  <dc:subject xmlns:dc="http://purl.org/dc/elements/1.1/"/>
  <cp:keywords/>
  <cp:category/>
</cp:coreProperties>
</file>